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GYNY, INC.</t>
        </is>
      </c>
    </row>
    <row r="8">
      <c r="A8" s="4" t="inlineStr">
        <is>
          <t>Entity Central Index Key</t>
        </is>
      </c>
      <c r="B8" s="4" t="inlineStr">
        <is>
          <t>00015513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Value of Initial Fixed $100 Investment Based On (7) : Year Summary Compensation Table Total for PEO (1) Compensation Actually Paid to PEO($) (2)(3) Average Summary Compensation Table Total for non-PEO NEOs($) (4) Average Compensation Actually Paid to non-PEO NEOs ($) (2)(4)(5) Total Shareholder Return ($) Peer Group Total Shareholder Return ($) (6) Net Income Revenue (thousands) ($) (8) 2022 68,580,072 31,304,264 9,301,761 (708,249) 113.48 133.44 30,358 786,913 2021 862,462 12,703,237 5,449,136 6,880,527 183.42 138.35 65,769 500,621 2020 987,312 19,593,349 793,843 2,978,511 154.43 111.43 46,459 344,858</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B6" s="4" t="inlineStr">
        <is>
          <t>Mr. Schlanger served as our CEO from January 2017 to December 2021. Mr. Anevski has served as our CEO since January 1, 2022.Non-PEO NEOs include the following for 2022: Mr. Livingston, Mr. Schlanger, Ms. Swartz, and Mr. Sturmer. For 2021, the non-PEO NEOs include Mr. Anevski, Mr. Livingston, Ms. Bealer, and Ms. Greenbaum. For 2020, the non-PEO NEOs include Mr. Anveski, Ms. Ajmani, Ms. Bealer, Ms. Greenbaum, and Mr. Livingston.</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er Group Issuers, Footnote [Text Block]</t>
        </is>
      </c>
      <c r="B7" s="4" t="inlineStr">
        <is>
          <t>The peer group used for this purpose is Standard &amp;amp; Poor's 500 Health Care index.</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5" t="n">
        <v>68580072</v>
      </c>
      <c r="C8" s="5" t="n">
        <v>862462</v>
      </c>
      <c r="D8" s="5" t="n">
        <v>987312</v>
      </c>
      <c r="E8" s="4" t="inlineStr">
        <is>
          <t xml:space="preserve"> </t>
        </is>
      </c>
      <c r="F8" s="4" t="inlineStr">
        <is>
          <t xml:space="preserve"> </t>
        </is>
      </c>
      <c r="G8" s="4" t="inlineStr">
        <is>
          <t xml:space="preserve"> </t>
        </is>
      </c>
    </row>
    <row r="9">
      <c r="A9" s="4" t="inlineStr">
        <is>
          <t>PEO Actually Paid Compensation Amount</t>
        </is>
      </c>
      <c r="B9" s="5" t="n">
        <v>31304264</v>
      </c>
      <c r="C9" s="6" t="n">
        <v>12703237</v>
      </c>
      <c r="D9" s="6" t="n">
        <v>19593349</v>
      </c>
      <c r="E9" s="4" t="inlineStr">
        <is>
          <t xml:space="preserve"> </t>
        </is>
      </c>
      <c r="F9" s="4" t="inlineStr">
        <is>
          <t xml:space="preserve"> </t>
        </is>
      </c>
      <c r="G9" s="4" t="inlineStr">
        <is>
          <t xml:space="preserve"> </t>
        </is>
      </c>
    </row>
    <row r="10">
      <c r="A10" s="4" t="inlineStr">
        <is>
          <t>Adjustment To PEO Compensation, Footnote [Text Block]</t>
        </is>
      </c>
      <c r="B10" s="4" t="inlineStr">
        <is>
          <t>Compensation actually paid to our PEOs represents the “Total” compensation reported in the Summary Compensation Table for the applicable fiscal year, as adjusted as follows: 2022 ($) 2021 ($) 2020 ($) Summary Compensation Table Total 68,580,072 862,462 987,312 Less, value of Stock Awards and Options Awards in Summary Compensation Table (67,568,600) — — Plus, year-end fair value of outstanding and unvested equity awards granted in the year 39,410,940 — — Plus/Less, year-over-year change in fair value of outstanding and unvested equity awards granted in prior years (3,368,117) 5,284,970 18,392,284 Plus/Less, year-over-year change in fair value of equity awards granted in prior years that vested in the year (5,750,031) 6,555,805 213,753 Compensation Actually Paid to PEOs 31,304,264 12,703,237 19,593,349</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5" t="n">
        <v>9301761</v>
      </c>
      <c r="C11" s="6" t="n">
        <v>5449136</v>
      </c>
      <c r="D11" s="6" t="n">
        <v>793843</v>
      </c>
      <c r="E11" s="4" t="inlineStr">
        <is>
          <t xml:space="preserve"> </t>
        </is>
      </c>
      <c r="F11" s="4" t="inlineStr">
        <is>
          <t xml:space="preserve"> </t>
        </is>
      </c>
      <c r="G11" s="4" t="inlineStr">
        <is>
          <t xml:space="preserve"> </t>
        </is>
      </c>
    </row>
    <row r="12">
      <c r="A12" s="4" t="inlineStr">
        <is>
          <t>Non-PEO NEO Average Compensation Actually Paid Amount</t>
        </is>
      </c>
      <c r="B12" s="5" t="n">
        <v>-708249</v>
      </c>
      <c r="C12" s="6" t="n">
        <v>6880527</v>
      </c>
      <c r="D12" s="6" t="n">
        <v>2978511</v>
      </c>
      <c r="E12" s="4" t="inlineStr">
        <is>
          <t xml:space="preserve"> </t>
        </is>
      </c>
      <c r="F12" s="4" t="inlineStr">
        <is>
          <t xml:space="preserve"> </t>
        </is>
      </c>
      <c r="G12" s="4" t="inlineStr">
        <is>
          <t xml:space="preserve"> </t>
        </is>
      </c>
    </row>
    <row r="13">
      <c r="A13" s="4" t="inlineStr">
        <is>
          <t>Adjustment to Non-PEO NEO Compensation Footnote [Text Block]</t>
        </is>
      </c>
      <c r="B13" s="4" t="inlineStr">
        <is>
          <t>Average compensation actually paid to our non-PEO NEOs represents the average “Total” compensation reported in the Summary Compensation Table for the applicable fiscal year, as adjusted as follows: 2022 ($) 2021 ($) 2020 ($) Average Summary Compensation Table Total 9,301,761 5,449,136 793,843 Less, average value of Stock Awards and Options Awards in Summary Compensation Table (8,766,978) (4,777,735) (188,928) Plus, average year-end fair value of outstanding and unvested equity awards granted in the year 5,604,053 3,820,260 360,083 Plus/Less, average year-over-year change in fair value of outstanding and unvested equity awards granted in prior years (3,796,209) 1,617,046 4,340,920 Plus, average fair value of equity awards granted and vested in the year — — 27,950 Plus/Less, average year-over-year change in fair value of equity awards granted in prior years that vested in the year (3,050,876) 1,950,757 (75,463) Less, average fair value of equity awards granted in prior years that failed to meet vesting conditions in the year — (1,178,937) (2,279,894) Average Compensation Actually Paid to non-PEO NEOs (708,249) 6,880,527 2,978,511</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 [Text Block]</t>
        </is>
      </c>
      <c r="B14" s="4" t="inlineStr">
        <is>
          <t>The graphs below compare the compensation actually paid to our PEO and the average of the compensation actually paid to our remaining NEOs, with (i) our three-year cumulative TSR, (ii) our three-year Peer Group TSR, (iii) our net income, and (iv) our revenue, in each case, for the fiscal years ended December 31, 2020, 2021 and 2022. TSR amounts reported in the graph assume an initial fixed investment of $100, and that all dividends, if any, were reinveste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 [Text Block]</t>
        </is>
      </c>
      <c r="B17" s="4" t="inlineStr">
        <is>
          <t>The graphs below compare the compensation actually paid to our PEO and the average of the compensation actually paid to our remaining NEOs, with (i) our three-year cumulative TSR, (ii) our three-year Peer Group TSR, (iii) our net income, and (iv) our revenue, in each case, for the fiscal years ended December 31, 2020, 2021 and 2022. TSR amounts reported in the graph assume an initial fixed investment of $100, and that all dividends, if any, were reinveste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bular List [Table Text Block]</t>
        </is>
      </c>
      <c r="B18" s="4" t="inlineStr">
        <is>
          <t>Revenu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B19" s="7" t="n">
        <v>113.48</v>
      </c>
      <c r="C19" s="8" t="n">
        <v>183.42</v>
      </c>
      <c r="D19" s="8" t="n">
        <v>154.43</v>
      </c>
      <c r="E19" s="4" t="inlineStr">
        <is>
          <t xml:space="preserve"> </t>
        </is>
      </c>
      <c r="F19" s="4" t="inlineStr">
        <is>
          <t xml:space="preserve"> </t>
        </is>
      </c>
      <c r="G19" s="4" t="inlineStr">
        <is>
          <t xml:space="preserve"> </t>
        </is>
      </c>
    </row>
    <row r="20">
      <c r="A20" s="4" t="inlineStr">
        <is>
          <t>Peer Group Total Shareholder Return Amount</t>
        </is>
      </c>
      <c r="B20" s="8" t="n">
        <v>133.44</v>
      </c>
      <c r="C20" s="8" t="n">
        <v>138.35</v>
      </c>
      <c r="D20" s="8" t="n">
        <v>111.43</v>
      </c>
      <c r="E20" s="4" t="inlineStr">
        <is>
          <t xml:space="preserve"> </t>
        </is>
      </c>
      <c r="F20" s="4" t="inlineStr">
        <is>
          <t xml:space="preserve"> </t>
        </is>
      </c>
      <c r="G20" s="4" t="inlineStr">
        <is>
          <t xml:space="preserve"> </t>
        </is>
      </c>
    </row>
    <row r="21">
      <c r="A21" s="4" t="inlineStr">
        <is>
          <t>Net Income (Loss)</t>
        </is>
      </c>
      <c r="B21" s="5" t="n">
        <v>30358000</v>
      </c>
      <c r="C21" s="5" t="n">
        <v>65769000</v>
      </c>
      <c r="D21" s="5" t="n">
        <v>46459000</v>
      </c>
      <c r="E21" s="4" t="inlineStr">
        <is>
          <t xml:space="preserve"> </t>
        </is>
      </c>
      <c r="F21" s="4" t="inlineStr">
        <is>
          <t xml:space="preserve"> </t>
        </is>
      </c>
      <c r="G21" s="4" t="inlineStr">
        <is>
          <t xml:space="preserve"> </t>
        </is>
      </c>
    </row>
    <row r="22">
      <c r="A22" s="4" t="inlineStr">
        <is>
          <t>Company Selected Measure Amount</t>
        </is>
      </c>
      <c r="B22" s="6" t="n">
        <v>786913000</v>
      </c>
      <c r="C22" s="6" t="n">
        <v>500621000</v>
      </c>
      <c r="D22" s="6" t="n">
        <v>344858000</v>
      </c>
      <c r="E22" s="4" t="inlineStr">
        <is>
          <t xml:space="preserve"> </t>
        </is>
      </c>
      <c r="F22" s="4" t="inlineStr">
        <is>
          <t xml:space="preserve"> </t>
        </is>
      </c>
      <c r="G22" s="4" t="inlineStr">
        <is>
          <t xml:space="preserve"> </t>
        </is>
      </c>
    </row>
    <row r="23">
      <c r="A23" s="4" t="inlineStr">
        <is>
          <t>PEO Name</t>
        </is>
      </c>
      <c r="B23" s="4" t="inlineStr">
        <is>
          <t>Mr. Anevski</t>
        </is>
      </c>
      <c r="C23" s="4" t="inlineStr">
        <is>
          <t>Mr. Schlanger</t>
        </is>
      </c>
      <c r="D23" s="4" t="inlineStr">
        <is>
          <t>Mr. Schlanger</t>
        </is>
      </c>
      <c r="E23" s="4" t="inlineStr">
        <is>
          <t>Mr. Schlanger</t>
        </is>
      </c>
      <c r="F23" s="4" t="inlineStr">
        <is>
          <t>Mr. Schlanger</t>
        </is>
      </c>
      <c r="G23" s="4" t="inlineStr">
        <is>
          <t>Mr. Schlanger</t>
        </is>
      </c>
    </row>
    <row r="24">
      <c r="A24" s="4" t="inlineStr">
        <is>
          <t>Additional 402(v) Disclosure [Text Block]</t>
        </is>
      </c>
      <c r="B24" s="4" t="inlineStr">
        <is>
          <t>The fair values of RSUs, PSUs and stock options included in the CAP to our PEOs and the Average CAP to our NEOs are calculated at the required measurement dates, consistent with the approach used to value the awards at the grant date as described in our Annual Report on Form 10-K for the year ended December 31, 2022. Any changes to the RSU fair values from the grant date (for current year grants) and from prior year-end (for prior year RSU grants) are based on our updated stock price at the respective measurement dates and updated performance target projections (for PSUs). Changes to the stock option fair values are based on the updated stock price at the respective measurement dates, in addition to updated expected option term, implied volatility of our stock over the updated expected option term, and risk-free rate assumptions. For all years presented, the meaningful increases or decreases in the year-end stock option fair value from the fair value on the grant date were primarily driven by changes in the stock price.The total shareholder return and peer group total shareholder return are three year cumulative returns assuming an initial fixed investment of $100, and that all dividends, if any, were reinvested.Revenue is a GAAP measure. The Company selected Revenue as the Company-Selected Measure due to it being an important financial measure that helps link CAP to the Company’s NEOs to the Company’s performance for the most recently completed fiscal year. Specifically, Revenue is used as a performance metric in our long-term equity incentive program for our PSUs, which are eligible to be earned based on achievement of specific Revenue targets over a five-year performance perio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 Name</t>
        </is>
      </c>
      <c r="B27" s="4" t="inlineStr">
        <is>
          <t>Revenu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O [Member] | Stock Awards And Options Awards Reported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to Compensation Amount</t>
        </is>
      </c>
      <c r="B30" s="5" t="n">
        <v>-67568600</v>
      </c>
      <c r="C30" s="5" t="n">
        <v>0</v>
      </c>
      <c r="D30" s="5" t="n">
        <v>0</v>
      </c>
      <c r="E30" s="4" t="inlineStr">
        <is>
          <t xml:space="preserve"> </t>
        </is>
      </c>
      <c r="F30" s="4" t="inlineStr">
        <is>
          <t xml:space="preserve"> </t>
        </is>
      </c>
      <c r="G30" s="4" t="inlineStr">
        <is>
          <t xml:space="preserve"> </t>
        </is>
      </c>
    </row>
    <row r="31">
      <c r="A31" s="4" t="inlineStr">
        <is>
          <t>PEO [Member] | Equity Awards Granted During The Year, Outstanding And Unves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Compensation Amount</t>
        </is>
      </c>
      <c r="B33" s="6" t="n">
        <v>39410940</v>
      </c>
      <c r="C33" s="6" t="n">
        <v>0</v>
      </c>
      <c r="D33" s="6" t="n">
        <v>0</v>
      </c>
      <c r="E33" s="4" t="inlineStr">
        <is>
          <t xml:space="preserve"> </t>
        </is>
      </c>
      <c r="F33" s="4" t="inlineStr">
        <is>
          <t xml:space="preserve"> </t>
        </is>
      </c>
      <c r="G33" s="4" t="inlineStr">
        <is>
          <t xml:space="preserve"> </t>
        </is>
      </c>
    </row>
    <row r="34">
      <c r="A34" s="4" t="inlineStr">
        <is>
          <t>PEO [Member] | Equity Awards Granted In Prior Years, Outstanding And Unves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B36" s="6" t="n">
        <v>-3368117</v>
      </c>
      <c r="C36" s="6" t="n">
        <v>5284970</v>
      </c>
      <c r="D36" s="6" t="n">
        <v>18392284</v>
      </c>
      <c r="E36" s="4" t="inlineStr">
        <is>
          <t xml:space="preserve"> </t>
        </is>
      </c>
      <c r="F36" s="4" t="inlineStr">
        <is>
          <t xml:space="preserve"> </t>
        </is>
      </c>
      <c r="G36" s="4" t="inlineStr">
        <is>
          <t xml:space="preserve"> </t>
        </is>
      </c>
    </row>
    <row r="37">
      <c r="A37" s="4" t="inlineStr">
        <is>
          <t>PEO [Member] | Equity Awards Granted In Prior Years, Ves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B39" s="6" t="n">
        <v>-5750031</v>
      </c>
      <c r="C39" s="6" t="n">
        <v>6555805</v>
      </c>
      <c r="D39" s="6" t="n">
        <v>213753</v>
      </c>
      <c r="E39" s="4" t="inlineStr">
        <is>
          <t xml:space="preserve"> </t>
        </is>
      </c>
      <c r="F39" s="4" t="inlineStr">
        <is>
          <t xml:space="preserve"> </t>
        </is>
      </c>
      <c r="G39" s="4" t="inlineStr">
        <is>
          <t xml:space="preserve"> </t>
        </is>
      </c>
    </row>
    <row r="40">
      <c r="A40" s="4" t="inlineStr">
        <is>
          <t>Non-PEO NEO [Member] | Stock Awards And Options Awards Reported Val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6" t="n">
        <v>-8766978</v>
      </c>
      <c r="C42" s="6" t="n">
        <v>-4777735</v>
      </c>
      <c r="D42" s="6" t="n">
        <v>-188928</v>
      </c>
      <c r="E42" s="4" t="inlineStr">
        <is>
          <t xml:space="preserve"> </t>
        </is>
      </c>
      <c r="F42" s="4" t="inlineStr">
        <is>
          <t xml:space="preserve"> </t>
        </is>
      </c>
      <c r="G42" s="4" t="inlineStr">
        <is>
          <t xml:space="preserve"> </t>
        </is>
      </c>
    </row>
    <row r="43">
      <c r="A43" s="4" t="inlineStr">
        <is>
          <t>Non-PEO NEO [Member] | Equity Awards Granted During The Year, Outstanding And Unves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6" t="n">
        <v>5604053</v>
      </c>
      <c r="C45" s="6" t="n">
        <v>3820260</v>
      </c>
      <c r="D45" s="6" t="n">
        <v>360083</v>
      </c>
      <c r="E45" s="4" t="inlineStr">
        <is>
          <t xml:space="preserve"> </t>
        </is>
      </c>
      <c r="F45" s="4" t="inlineStr">
        <is>
          <t xml:space="preserve"> </t>
        </is>
      </c>
      <c r="G45" s="4" t="inlineStr">
        <is>
          <t xml:space="preserve"> </t>
        </is>
      </c>
    </row>
    <row r="46">
      <c r="A46" s="4" t="inlineStr">
        <is>
          <t>Non-PEO NEO [Member] | Equity Awards Granted In Prior Years, Outstanding And Unves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6" t="n">
        <v>-3796209</v>
      </c>
      <c r="C48" s="6" t="n">
        <v>1617046</v>
      </c>
      <c r="D48" s="6" t="n">
        <v>4340920</v>
      </c>
      <c r="E48" s="4" t="inlineStr">
        <is>
          <t xml:space="preserve"> </t>
        </is>
      </c>
      <c r="F48" s="4" t="inlineStr">
        <is>
          <t xml:space="preserve"> </t>
        </is>
      </c>
      <c r="G48" s="4" t="inlineStr">
        <is>
          <t xml:space="preserve"> </t>
        </is>
      </c>
    </row>
    <row r="49">
      <c r="A49" s="4" t="inlineStr">
        <is>
          <t>Non-PEO NEO [Member] | Equity Awards Granted In Prior Years, Ves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6" t="n">
        <v>-3050876</v>
      </c>
      <c r="C51" s="6" t="n">
        <v>1950757</v>
      </c>
      <c r="D51" s="6" t="n">
        <v>-75463</v>
      </c>
      <c r="E51" s="4" t="inlineStr">
        <is>
          <t xml:space="preserve"> </t>
        </is>
      </c>
      <c r="F51" s="4" t="inlineStr">
        <is>
          <t xml:space="preserve"> </t>
        </is>
      </c>
      <c r="G51" s="4" t="inlineStr">
        <is>
          <t xml:space="preserve"> </t>
        </is>
      </c>
    </row>
    <row r="52">
      <c r="A52" s="4" t="inlineStr">
        <is>
          <t>Non-PEO NEO [Member] | Equity Awards, Granted During The Year, Ves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6" t="n">
        <v>0</v>
      </c>
      <c r="C54" s="6" t="n">
        <v>0</v>
      </c>
      <c r="D54" s="6" t="n">
        <v>27950</v>
      </c>
      <c r="E54" s="4" t="inlineStr">
        <is>
          <t xml:space="preserve"> </t>
        </is>
      </c>
      <c r="F54" s="4" t="inlineStr">
        <is>
          <t xml:space="preserve"> </t>
        </is>
      </c>
      <c r="G54" s="4" t="inlineStr">
        <is>
          <t xml:space="preserve"> </t>
        </is>
      </c>
    </row>
    <row r="55">
      <c r="A55" s="4" t="inlineStr">
        <is>
          <t>Non-PEO NEO [Member] | Equity Awards Granted In Prior Years, Failed To Meet Vesting Condi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5" t="n">
        <v>0</v>
      </c>
      <c r="C57" s="5" t="n">
        <v>-1178937</v>
      </c>
      <c r="D57" s="5" t="n">
        <v>-2279894</v>
      </c>
      <c r="E57" s="4" t="inlineStr">
        <is>
          <t xml:space="preserve"> </t>
        </is>
      </c>
      <c r="F57" s="4" t="inlineStr">
        <is>
          <t xml:space="preserve"> </t>
        </is>
      </c>
      <c r="G57"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43:05Z</dcterms:created>
  <dcterms:modified xmlns:dcterms="http://purl.org/dc/terms/" xmlns:xsi="http://www.w3.org/2001/XMLSchema-instance" xsi:type="dcterms:W3CDTF">2023-04-14T12:43:05Z</dcterms:modified>
</cp:coreProperties>
</file>